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hareholders Equit"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Stockholder's Equity (Defici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Convertible Notes Payable (Tabl" sheetId="17" state="visible" r:id="rId17"/>
    <sheet xmlns:r="http://schemas.openxmlformats.org/officeDocument/2006/relationships" name="Income Taxes (Tables)" sheetId="18" state="visible" r:id="rId18"/>
    <sheet xmlns:r="http://schemas.openxmlformats.org/officeDocument/2006/relationships" name="Fair Value Measurements (Tables" sheetId="19" state="visible" r:id="rId19"/>
    <sheet xmlns:r="http://schemas.openxmlformats.org/officeDocument/2006/relationships" name="Convertible Notes Payable (Deta" sheetId="20" state="visible" r:id="rId20"/>
    <sheet xmlns:r="http://schemas.openxmlformats.org/officeDocument/2006/relationships" name="Convertible Notes Payable (De_2" sheetId="21" state="visible" r:id="rId21"/>
    <sheet xmlns:r="http://schemas.openxmlformats.org/officeDocument/2006/relationships" name="Income Taxes - Income tax expen" sheetId="22" state="visible" r:id="rId22"/>
    <sheet xmlns:r="http://schemas.openxmlformats.org/officeDocument/2006/relationships" name="Income Taxes - Deferred Tax (De" sheetId="23" state="visible" r:id="rId23"/>
    <sheet xmlns:r="http://schemas.openxmlformats.org/officeDocument/2006/relationships" name="Fair Value Measurements - Sched" sheetId="24" state="visible" r:id="rId24"/>
    <sheet xmlns:r="http://schemas.openxmlformats.org/officeDocument/2006/relationships" name="Fair Value Measurements - Sch_2"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59"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t>
        </is>
      </c>
    </row>
    <row r="4">
      <c r="A4" s="4" t="inlineStr">
        <is>
          <t>Entity Registrant Name</t>
        </is>
      </c>
      <c r="B4" s="4" t="inlineStr">
        <is>
          <t>FRESH PROMISE FOODS, INC.</t>
        </is>
      </c>
    </row>
    <row r="5">
      <c r="A5" s="4" t="inlineStr">
        <is>
          <t>Entity Central Index Key</t>
        </is>
      </c>
      <c r="B5" s="4" t="inlineStr">
        <is>
          <t>0001058330</t>
        </is>
      </c>
    </row>
    <row r="6">
      <c r="A6" s="4" t="inlineStr">
        <is>
          <t>Document Type</t>
        </is>
      </c>
      <c r="B6" s="4" t="inlineStr">
        <is>
          <t>10-Q/A</t>
        </is>
      </c>
    </row>
    <row r="7">
      <c r="A7" s="4" t="inlineStr">
        <is>
          <t>Document Period End Date</t>
        </is>
      </c>
      <c r="B7" s="4" t="inlineStr">
        <is>
          <t>Jun. 30,
		2020</t>
        </is>
      </c>
    </row>
    <row r="8">
      <c r="A8" s="4" t="inlineStr">
        <is>
          <t>Amendment Flag</t>
        </is>
      </c>
      <c r="B8" s="4" t="inlineStr">
        <is>
          <t>true</t>
        </is>
      </c>
    </row>
    <row r="9">
      <c r="A9" s="4" t="inlineStr">
        <is>
          <t>Amendment Description</t>
        </is>
      </c>
      <c r="B9" s="4" t="inlineStr">
        <is>
          <t xml:space="preserve">This amendment is being filed to comply with regulations. </t>
        </is>
      </c>
    </row>
    <row r="10">
      <c r="A10" s="4" t="inlineStr">
        <is>
          <t>Current Fiscal Year End Date</t>
        </is>
      </c>
      <c r="B10" s="4" t="inlineStr">
        <is>
          <t>--12-31</t>
        </is>
      </c>
    </row>
    <row r="11">
      <c r="A11" s="4" t="inlineStr">
        <is>
          <t>Entity Filer Category</t>
        </is>
      </c>
      <c r="B11" s="4" t="inlineStr">
        <is>
          <t>Non-accelerated Filer</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No</t>
        </is>
      </c>
    </row>
    <row r="15">
      <c r="A15" s="4" t="inlineStr">
        <is>
          <t>Entity Common Stock, Shares Outstanding</t>
        </is>
      </c>
      <c r="C15" s="5" t="n">
        <v>9708186066</v>
      </c>
    </row>
    <row r="16">
      <c r="A16" s="4" t="inlineStr">
        <is>
          <t>Document Fiscal Period Focus</t>
        </is>
      </c>
      <c r="B16" s="4" t="inlineStr">
        <is>
          <t>Q2</t>
        </is>
      </c>
    </row>
    <row r="17">
      <c r="A17" s="4" t="inlineStr">
        <is>
          <t>Document Fiscal Year Focus</t>
        </is>
      </c>
      <c r="B1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6 Months Ended</t>
        </is>
      </c>
    </row>
    <row r="2">
      <c r="B2" s="2" t="inlineStr">
        <is>
          <t>Jun. 30, 2020</t>
        </is>
      </c>
    </row>
    <row r="3">
      <c r="A3" s="3" t="inlineStr">
        <is>
          <t>Notes to Financial Statements</t>
        </is>
      </c>
    </row>
    <row r="4">
      <c r="A4" s="4" t="inlineStr">
        <is>
          <t>Convertible Notes Payable</t>
        </is>
      </c>
      <c r="B4" s="4" t="inlineStr">
        <is>
          <t xml:space="preserve">NOTE 4
– CONVERTIBLE NOTES PAYABLE The following
tables set forth the components of the Company’s convertible notes at June 30, 2020 and December 31, 2019:
June
30, 2020 December
31,
Principal
value of convertible notes $ 1,576,378 $ 1,515,178
Unamortized loan
discounts (50,267 ) (— )
Total convertible
notes, net $ 1,526,111 $ 1,515,178 On January
28, 2014, the Company converted $11,000 of a $22,000 convertible note to 24,445 common shares. The note had been purchased from
a former officer of the Company based on the contractual conversion terms per agreement. The balance of this note was $8,263 at
June 30, 2020. On January
5, 2015, the Company executed a promissory note for $20,000. The note bears interest at 6% and has a maturity date of January
5, 2016. It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The balance of this note was $20,000 at
June 30, 2020. On January
26, 2015, the Company executed a promissory note for $28,000. The note bears interest at 12% and has a maturity date of January
26, 2016. The note can be converted into common stock at a discount of 45% off of the conversion price. The conversion price is
the average of the three lowest bid prices during the 10 trading days prior to the date of conversion, but no less than $0.0001.
The balance of this note was $28,000 at June 30, 2020. On February
10, 2015, the Company executed a promissory note for $52,500. The note bears interest at 8% and has a maturity date of February
10, 2016. The note can be converted into common stock at a discount of 55% off of the conversion price. The conversion price is
the average bid price on the 3 days prior to the date of conversion, but no less than $0.0001. The balance of this note was $3,600
at June 30, 2020. On February
10, 2015, its holder sold dated June 30, 2014 a promissory note for $88,500 to a third-party investor and the terms of the note
were modified. The note bears interest at 8% and has a maturity date of February 10, 2016. It can be converted into common stock
at a discount of 55% off the conversion price. The conversion price is the average bid price on the 3 days prior to the date of
conversion, but no less than $0.0001. The balance of this note was $64,445 at June 30, 2020. On February
13, 2015, the Company executed a promissory note for $50,000. The note bears interest at 8% and has a maturity date of February
13, 2016. The note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The balance of this note was
$52,966 at June 30, 2020. On March 17,
2015, the Company executed a promissory note for $28,000. The note bears interest at 12% and has a maturity date of March 17,
2016. The note can be converted into common stock at a discount of 45% off of the conversion price. The conversion price is the
average of the three lowest bid prices during the 10 trading days prior to the date of conversion, but no less than $0.0001. The
balance of this note was $28,000 at June 30, 2020. On April 1,
2015, the Company executed a promissory note for $12,000. The note bears interest at 6% and has a maturity date of March 27, 2016.
The note can be converted into common stock at a at a rate equivalent to the average closing bid price on the 3 days prior to
the date of conversion. The balance of this note was $23,000 at June 30, 2020. On May 28,
2015, the Company executed a promissory note for $23,000.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The balance of this note was
$23,000 at June 30, 2020. On August
7, 2015, its holder sold two promissory notes aggregating $46,705 and originating in 2014 to a third-party investor and the terms
of the notes were modified. The new note bears interest at 6% and has a maturity date of August 6, 2017. It can be converted into
common stock at a discount of 45% off of the conversion price. The conversion price is the average of the three lowest bid prices
during the 20 trading days prior to the date of conversion. The balance of this note was $46,705 at June 30, 2020. On August
21, 2015, the Company executed a promissory note for $30,000. The note bears interest at 6% and has a maturity date of August
21, 2016. The note can be converted into common stock at a discount of 40% off of the conversion price. The conversion price is
the average closing bid price on the 3 days prior to the date of conversion. The balance of this note was $30,000 at June
30, 2020. On August
24, 2015, the Company executed two (2) promissory notes, each in the principal amount of $15,000, for an aggregate $30,000. The
notes bear interest at 6% and have a maturity date of August 24, 2016. The notes can be converted into common stock at a discount
of 40% off of the conversion price. The conversion price is the average closing bid price on the 3 days prior to the date of conversion.
The balance of these notes was $30,000 at June 30, 2020. On September
2, 2015, the Company executed a promissory note for $51,414.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The balance of this note
was $51,414 at June 30, 2020. On September
4, 2015, the Company executed a promissory note for $52,500. The note bears interest at 8% and has a maturity date of September
4, 2017. It can be converted into common stock at a discount of 45% off of the conversion price. The conversion price is the average
of the three lowest bid prices during the 10 trading days prior to the date of conversion. The balance of this note was $39,342
at June 30, 2020. During the
year ended December 31, 2015, the Company received debt proceeds from the issuance of five convertible promissory notes aggregating
$99,500 to certain lenders. The Company has attempted with no avail to locate these note agreements and validate the sources of
these debt proceeds. It has exhausted all of its available resources in its efforts to locate these notes and note holders. As
such, the Company has made certain assumptions in regards to the contractual terms associated with these notes, which are consistent
with other convertible debt securities issued during the period. The balance of these notes was $99,500 at June 30, 2020. On January
1, 2018, the Company executed three promissory notes aggregating $693,819 to settle a legal matter. See Note 9 – Commitments
and Contingencies. The notes bear interest at 12% and have a maturity date of July 10, 2018. The notes can be converted into common
stock at a discount of 45% off of the conversion price. The conversion price is the lowest bid price during the 25 trading days
prior to the date of conversion. The balance of these notes was $693,819 at June 30, 2020. On March 13,
2018, the Company issued a convertible promissory note for $5,500. The note bears interest at 12% and has a maturity date of March
13, 2019. The note can be converted into common stock at a discount of 50% off of the conversion price. The conversion price is
equal to the lowest bid price during the 20 trading days prior to the date of conversion. The balance of this note was $5,500
at June 30, 2020. On December
12, 2018, the Company issued a convertible promissory note for $25,000. The note bears interest at 8% and has a maturity date
of December 12, 2019. The note can be converted into common stock at a discount of 40% off of the conversion price. The conversion
price is equal to the lowest bid price during the five trading days prior to the date of conversion. The balance of this note
was $25,000 at June 30, 2020. On April 3,
2020, the Company issued a convertible promissory note for $35,000. The note bears interest at 12% and has a maturity date of
December 31, 2020. The note can be converted into common stock at a discount of 45% off of the conversion price. The conversion
price is the lowest bid price during the 25 trading days prior to the date of conversion. The balance of this note was $35,000
and remaining unamortized discount was $26,250 at June 30, 2020. On May 26,
2020, the Company issued a convertible promissory note for $15,000. The note bears interest at 12% and has a maturity date of
February 26, 2021. The note can be converted into common stock at a discount of 50% off of the conversion price. The conversion
price is equal to the lowest bid price during the 30 trading days prior to the date of conversion. The balance of this note was
$15,000 and remaining unamortized discount was $13,750 at June 30, 2020. On June 8,
2020, the Company issued a convertible promissory note for $11,200. The note was issued with an original issue discount of $1,200,
or an effective interest rate of 12%, and has a maturity date of June 8, 2021. The note can be converted into common stock at
a discount of 50% off of the conversion price. The conversion price is equal to the lowest bid price during the 20 trading days
prior to the date of conversion. The balance of this note was $11,200 and remaining unamortized discount was $10,267 at June 30,
2020. As of June
30, 2020, substantially all of the Company’s convertible promissory notes were in default of payment per the terms of their
contractual maturity dates. To the best of its knowledge, the Company has not received any formal notices of default, demands
for payment or other forms of a claim as a result of these defaults. The Company is accruing interest on these convertible promissory
notes at default rates ranging between 12% and 24%. All of the
convertible notes were analyzed at the time of their issuance for derivative accounting consideration. In some instances, the
Company concluded that a derivative liability existed. The derivative liabilities were measured using the commitment-date stock
price. At June 30, 2020 and December 31, 2019, the Company determined that the fair value of these derivative liabilities totaled
$4,946,689 and $2,191,745, respectively. The value of the derivative liabilities
was determined using the following Black-Scholes methodology:
June
30, 2020 December 31, 2019
Expected
dividend yield (1) 0.0 % 0.0 %
Risk-free interest
rate (2) 0.2 % 1.6
– 2.6 %
Expected volatility
(3) 199.5
– 472.6 % 310.1
– 582.9 %
Expected life
(in years) 0.5
– 1.0 0.5
– 1.0 ______________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 At June 30,
2020, the number of shares of common stock underlying these convertible debentures totaled 35,656,806,878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Equity [Abstract]</t>
        </is>
      </c>
    </row>
    <row r="4">
      <c r="A4" s="4" t="inlineStr">
        <is>
          <t>Stockholder's Equity (Deficit)</t>
        </is>
      </c>
      <c r="B4" s="4" t="inlineStr">
        <is>
          <t>NOTE 5
– STOCKHOLDERS’ EQUITY (DEFICIT) Series
A Preferred Stock The authorized
Series A preferred stock of the Company consists of 10,000,000 shares with a par value $0.00001. At June 30, 2020 and December
31, 2019, the Company had 10,000,000 shares of its Series A preferred stock issued and outstanding. The majority of the Series
A preferred stock entitles the stockholders to 67% overall voting rights. Series
D Preferred Stock In April 2018,
the Company designated and issued one (1) share of its preferred stock as “Series D”. The share is convertible into
8.70% of the Company’s then outstanding common stock, but no less than 850,000,000 shares of common stock subject to the
satisfaction of certain conditions precedent. The holder is entitled to vote with the Company’s common stockholders, entitled
to dividends, and certain liquidation rights. The Company, with the holder’s consent, may redeem the preferred share. On June 15,
2020, the Company issued 870,000,000 shares of common stock upon the conversion of the share of Series D preferred stock. Series
E Preferred Stock On September
17, 2019, the Company issued 12 shares of Series E convertible preferred stock to six stockholders in exchange for 361,813,930
shares of common stock. Each share of Series convertible preferred stock is convertible into 40,000,000 shares of common stock.
As a result, the Company recorded a charge of $24,000 for the net fair value of the consideration issued to the stockholders. On May 12,
2020, the Company issued 8 shares of Series E preferred stock to Joe E. Poe, Jr., its chief executive officer, valued at $17,500
in accordance with terms of his employment agreement. Each share of Series convertible preferred stock is convertible into 40,000,000
shares of common stock. Common
Stock On June 16,
2020, the Company amended its Articles of Incorporation to increase the number of authorized shares of common stock from 9,000,000,000
common shares to 11,000,000,000 common shares with a par value $0.00001. At June 30, 2020 and December 31, 2019, the Company
had 9,508,186,067 and 8,638,186,067 shares of its common stock issued and outstanding. On June 15,
2020, the Company issued 870,000,000 shares of common stock upon the conversion of one share of Series D preferred stock. During the
six months ended June 30, 2019, the Company issued 190,000,000 shares of common stock in a private placement with an accredited
investor for proceeds of $38,000. These issuances
were exempt from registration under rule 1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 NOTE 6
– INCOME TAXES As of June
30, 2020, the Company had net operating loss carry forwards of approximately $17.0 million that may be available to reduce its
tax liability through tax year 2039. The Company estimates the benefits of this loss carry forward at $3.6 million if it produces
sufficient taxable income. No adjustments to the financial statements have been recorded for this potential tax benefit. The
Company has no provisions from income tax in 2019, due to current period losses and full valuation allowance on deferred tax assets. For the three
months ended June 30, 2020 and 2019, a reconciliation of the federal statutory rate of 21% to the Company’s effective tax
rate is as follows:
Three
Months Ended Three
Months Ended
Expected
expense (benefit) (21%) $ (616,050 ) $ (501,346 )
State
income taxes, net of federal benefit (139,051 ) (113,161 )
Income tax provision
(benefit) (755,101 ) (614,507 )
Valuation
allowance 755,101 614,507
Accrued expense (benefit) $ — $ — The cumulative
tax effect at the expected rate of 21% of significant items comprising the Company’s net deferred tax amount is as follows
as of June 30, 2020 and December 31, 2019:
June
30, 2020 December
31, 2019
Deferred
tax asset attributable to:
Net
operating loss carryover $ 3,577,870 $ 2,961,820
Less:
valuation allowance (3,577,870 ) (2,961,820 )
Net
deferred tax asset $ — $ — Tax net operating
loss carryforwards may be limited pursuant to the IRS Section 382 in the event of certain ownership chan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7
– FAIR VALUE MEASUREMENTS The Company
has adopted the guidance under ASC 820, Fair Value Measurements, Measuring Liabilities
at Fair Value The standard
describes a fair value hierarchy based on three levels of input, of which the first two are considered observable and the last
unobservable, that may be used to measure fair value, which are the following:
• Level 1 –
Quoted prices in active markets for identical assets and liabilities.
• 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
• Level 3 –
Unobservable inputs that are supported by little or no market activity and that are significant to the fair value of the assets
or liabilities. The Company’s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Derivatives and Hedging 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ummarizes the change in the Company’s financial assets and liabilities measured at fair value as of December 31,
2019:
Fair
Value Measurements at Reporting Date Using
Quoted prices
in Significant Other Significant
Active Markets
for Observable Unobservable
Identical Assets Inputs Inputs
Description 12/31/2019 (Level
l) (Level
2) (Level
3)
Convertible
promissory notes with embedded conversion option $ 2,191,745 — — $ 2,191,745
Total $ 2,191,745 — — $ 2,191,745 The following
table summarizes the change in the Company’s financial assets and liabilities measured at fair value as of June 30, 2020:
Fair
Value Measurements at Reporting Date Using
Quoted prices
in Significant Other Significant
Active Markets
for Observable Unobservable
Identical Assets Inputs Inputs
Description 06/30/2020 (Level
l) (Level
2) (Level
3)
Convertible
promissory notes with embedded conversion option $ 4,946,689 — — $ 4,946,689
Total $ 4,946,689 — — $ 4,946,689 The following
table sets forth a summary of change in fair value of the Company’s derivative liabilities for the three months ended June
30, 2020:
Beginning balance, January
1, 2020 $ 2,191,745
Change in fair value
of embedded conversion features of convertible promissory notes included in earnings 2,592,696
Embedded
conversion option liability recorded in connection with the issuance of convertible promissory notes 162,248
Ending balance,
June 30, 2020 $ 4,946,6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Notes to Financial Statements</t>
        </is>
      </c>
    </row>
    <row r="4">
      <c r="A4" s="4" t="inlineStr">
        <is>
          <t>Commitments and Contingencies</t>
        </is>
      </c>
      <c r="B4" s="4" t="inlineStr">
        <is>
          <t>NOTE
8 – COMMITMENTS AND CONTINGENCIES On May 1,
2017, the Company entered into an employment agreement with its chief executive officer, Joe E. Poe, Jr. Under the terms of the
agreement, the Mr. Poe has the right to be issued one percent (1.0%) of the issued and outstanding shares of the Company’s
common stock on the date of his choosing. As of June 30, 2020, the Company has accrued $17,500 in stock-based compensation expense
related to this provision. On May 12,
2020, the Company issued 8 shares of Series E preferred stock to Joe E. Poe, Jr., its chief executive officer, valued at $17,500
in accordance with terms of his employment agreement. Each share of Series convertible preferred stock is convertible into 40,000,00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In accordance
with FASB ASC 855-10,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0</t>
        </is>
      </c>
    </row>
    <row r="3">
      <c r="A3" s="3" t="inlineStr">
        <is>
          <t>Accounting Policies [Abstract]</t>
        </is>
      </c>
    </row>
    <row r="4">
      <c r="A4" s="4" t="inlineStr">
        <is>
          <t>Nature of Business</t>
        </is>
      </c>
      <c r="B4" s="4" t="inlineStr">
        <is>
          <t>Nature
of Business Fresh Promise
Foods, Inc. (“Fresh Promise” or the “Company”) is a consumer products and marketing company focused on
the high-margin, multi-trillion-dollar alcoholic beverages sector.</t>
        </is>
      </c>
    </row>
    <row r="5">
      <c r="A5" s="4" t="inlineStr">
        <is>
          <t>Going Concern</t>
        </is>
      </c>
      <c r="B5" s="4" t="inlineStr">
        <is>
          <t>Going
Concern The accompanying
unaudit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t>
        </is>
      </c>
    </row>
    <row r="6">
      <c r="A6" s="4" t="inlineStr">
        <is>
          <t>Basis of Presentation</t>
        </is>
      </c>
      <c r="B6" s="4" t="inlineStr">
        <is>
          <t>Basis
of Presentation The Company
has prepared the accompanying consolidated financial statements in accordance with the rules and regulations of the Securities
and Exchange Commission (“SEC”) and in accordance with generally accepted accounting principles in the United States
of America (“U.S. GAAP”). The Company believes these consolidated financial statements reflect all adjustments (consisting
of normal, recurring adjustments) that are necessary for a fair presentation of its consolidated financial position and consolidated
results of operations for the periods presented.</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250,000. At June 30, 2020 and December 31, 2019, the Company did not
have bank balances exceeding the FDIC insurance limit. To reduce its risk associated with the failure of such financial institution,
the Company evaluates at least annually the rating of the financial institution in which it holds deposits. </t>
        </is>
      </c>
    </row>
    <row r="9">
      <c r="A9" s="4" t="inlineStr">
        <is>
          <t>Fair Value of Financial Instruments</t>
        </is>
      </c>
      <c r="B9" s="4" t="inlineStr">
        <is>
          <t>Fair
Value of Financial Instruments The Company
uses the market approach to measure fair value for its financial instrument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related
party payables, accounts payable, accrued liabilities and short-term borrowings. Fair values were estimated to approximate carrying
values for these financial instruments since they are short term in nature, and they are receivable or payable on demand.</t>
        </is>
      </c>
    </row>
    <row r="10">
      <c r="A10" s="4" t="inlineStr">
        <is>
          <t>Net Income (Loss) per Common Share</t>
        </is>
      </c>
      <c r="B10" s="4" t="inlineStr">
        <is>
          <t>Net
Income (Loss) per Common Share Net income
(loss) per share is calculated in accordance with ASC 260, Earnings per Share</t>
        </is>
      </c>
    </row>
    <row r="11">
      <c r="A11" s="4" t="inlineStr">
        <is>
          <t>Share-based compensation</t>
        </is>
      </c>
      <c r="B11" s="4" t="inlineStr">
        <is>
          <t>Share-Based
Compensation ASC 718, Compensation
– Stock Compensation</t>
        </is>
      </c>
    </row>
    <row r="12">
      <c r="A12" s="4" t="inlineStr">
        <is>
          <t>Income Taxes</t>
        </is>
      </c>
      <c r="B12" s="4" t="inlineStr">
        <is>
          <t>Income
Taxes The Company
accounts for income taxes pursuant to the provisions of ASC 740-10, Accounting for Income Taxes A valuation
allowance is provided to offset any net deferred tax assets for which management believes it is more likely than not that the
net deferred asset will not be realized. The Company
follows the provisions of the ASC 740-10, Accounting for Uncertain Income Tax Positions The Company
has adopted ASC 740-10-25, Definition of Settlement</t>
        </is>
      </c>
    </row>
    <row r="13">
      <c r="A13" s="4" t="inlineStr">
        <is>
          <t>Recent Accounting Pronouncements</t>
        </is>
      </c>
      <c r="B13" s="4" t="inlineStr">
        <is>
          <t>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vertible Notes Payable (Tables)</t>
        </is>
      </c>
      <c r="B1" s="2" t="inlineStr">
        <is>
          <t>6 Months Ended</t>
        </is>
      </c>
    </row>
    <row r="2">
      <c r="B2" s="2" t="inlineStr">
        <is>
          <t>Jun. 30, 2020</t>
        </is>
      </c>
    </row>
    <row r="3">
      <c r="A3" s="3" t="inlineStr">
        <is>
          <t>Issuance of promissory note for accrued expenses</t>
        </is>
      </c>
    </row>
    <row r="4">
      <c r="A4" s="4" t="inlineStr">
        <is>
          <t>Schedule of convertible notes payable</t>
        </is>
      </c>
      <c r="B4" s="4" t="inlineStr">
        <is>
          <t xml:space="preserve">June
30, 2020 December
31,
Principal
value of convertible notes $ 1,576,378 $ 1,515,178
Unamortized loan
discounts (50,267 ) (— )
Total convertible
notes, net $ 1,526,111 $ 1,515,178 </t>
        </is>
      </c>
    </row>
    <row r="5">
      <c r="A5" s="4" t="inlineStr">
        <is>
          <t>Schedule of fair value of assumptions used</t>
        </is>
      </c>
      <c r="B5" s="4" t="inlineStr">
        <is>
          <t xml:space="preserve">June
30, 2020 December 31, 2019
Expected
dividend yield (1) 0.0 % 0.0 %
Risk-free interest
rate (2) 0.2 % 1.6
– 2.6 %
Expected volatility
(3) 199.5
– 472.6 % 310.1
– 582.9 %
Expected life
(in years) 0.5
– 1.0 0.5
–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0</t>
        </is>
      </c>
    </row>
    <row r="3">
      <c r="A3" s="3" t="inlineStr">
        <is>
          <t>Notes Payable 16 [Member]</t>
        </is>
      </c>
    </row>
    <row r="4">
      <c r="A4" s="4" t="inlineStr">
        <is>
          <t>Schedule of income tax expense benefit</t>
        </is>
      </c>
      <c r="B4" s="4" t="inlineStr">
        <is>
          <t xml:space="preserve">Three
Months Ended Three
Months Ended
Expected
expense (benefit) (21%) $ (616,050 ) $ (501,346 )
State
income taxes, net of federal benefit (139,051 ) (113,161 )
Income tax provision
(benefit) (755,101 ) (614,507 )
Valuation
allowance 755,101 614,507
Accrued expense (benefit) $ — $ — </t>
        </is>
      </c>
    </row>
    <row r="5">
      <c r="A5" s="4" t="inlineStr">
        <is>
          <t>Schedule of deferred tax</t>
        </is>
      </c>
      <c r="B5" s="4" t="inlineStr">
        <is>
          <t xml:space="preserve">June
30, 2020 December
31, 2019
Deferred
tax asset attributable to:
Net
operating loss carryover $ 3,577,870 $ 2,961,820
Less:
valuation allowance (3,577,870 ) (2,961,820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Liabilities Measured on Recurring Basis</t>
        </is>
      </c>
      <c r="B4" s="4" t="inlineStr">
        <is>
          <t xml:space="preserve">The following
table summarizes the change in the Company’s financial assets and liabilities measured at fair value as of December 31,
2019:
Fair
Value Measurements at Reporting Date Using
Quoted prices
in Significant Other Significant
Active Markets
for Observable Unobservable
Identical Assets Inputs Inputs
Description 12/31/2019 (Level
l) (Level
2) (Level
3)
Convertible
promissory notes with embedded conversion option $ 2,191,745 — — $ 2,191,745
Total $ 2,191,745 — — $ 2,191,745 The following
table summarizes the change in the Company’s financial assets and liabilities measured at fair value as of June 30, 2020:
Fair
Value Measurements at Reporting Date Using
Quoted prices
in Significant Other Significant
Active Markets
for Observable Unobservable
Identical Assets Inputs Inputs
Description 06/30/2020 (Level
l) (Level
2) (Level
3)
Convertible
promissory notes with embedded conversion option $ 4,946,689 — — $ 4,946,689
Total $ 4,946,689 — — $ 4,946,689 </t>
        </is>
      </c>
    </row>
    <row r="5">
      <c r="A5" s="4" t="inlineStr">
        <is>
          <t>Schedule of Changes in Derivative Liabilities at Fair Value</t>
        </is>
      </c>
      <c r="B5" s="4" t="inlineStr">
        <is>
          <t xml:space="preserve">Beginning balance, January
1, 2020 $ 2,191,745
Change in fair value
of embedded conversion features of convertible promissory notes included in earnings 2,592,696
Embedded
conversion option liability recorded in connection with the issuance of convertible promissory notes 162,248
Ending balance,
June 30, 2020 $ 4,946,6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0</t>
        </is>
      </c>
      <c r="C1" s="2" t="inlineStr">
        <is>
          <t>Dec. 31, 2019</t>
        </is>
      </c>
    </row>
    <row r="2">
      <c r="A2" s="3" t="inlineStr">
        <is>
          <t>Current Assets</t>
        </is>
      </c>
    </row>
    <row r="3">
      <c r="A3" s="4" t="inlineStr">
        <is>
          <t>Cash and cash equivalents</t>
        </is>
      </c>
      <c r="B3" s="6" t="n">
        <v>56</v>
      </c>
      <c r="C3" s="6" t="n">
        <v>19</v>
      </c>
    </row>
    <row r="4">
      <c r="A4" s="4" t="inlineStr">
        <is>
          <t>Total Current Assets</t>
        </is>
      </c>
      <c r="B4" s="5" t="n">
        <v>56</v>
      </c>
      <c r="C4" s="5" t="n">
        <v>19</v>
      </c>
    </row>
    <row r="5">
      <c r="A5" s="4" t="inlineStr">
        <is>
          <t>Total Assets</t>
        </is>
      </c>
      <c r="B5" s="5" t="n">
        <v>56</v>
      </c>
      <c r="C5" s="5" t="n">
        <v>19</v>
      </c>
    </row>
    <row r="6">
      <c r="A6" s="3" t="inlineStr">
        <is>
          <t>Current Liabilities</t>
        </is>
      </c>
    </row>
    <row r="7">
      <c r="A7" s="4" t="inlineStr">
        <is>
          <t>Account payable</t>
        </is>
      </c>
      <c r="B7" s="5" t="n">
        <v>165466</v>
      </c>
      <c r="C7" s="5" t="n">
        <v>165466</v>
      </c>
    </row>
    <row r="8">
      <c r="A8" s="4" t="inlineStr">
        <is>
          <t>Accrued liabilities</t>
        </is>
      </c>
      <c r="B8" s="5" t="n">
        <v>1374634</v>
      </c>
      <c r="C8" s="5" t="n">
        <v>1229327</v>
      </c>
    </row>
    <row r="9">
      <c r="A9" s="4" t="inlineStr">
        <is>
          <t>Convertible note payable, current</t>
        </is>
      </c>
      <c r="B9" s="5" t="n">
        <v>1526111</v>
      </c>
      <c r="C9" s="5" t="n">
        <v>1515178</v>
      </c>
    </row>
    <row r="10">
      <c r="A10" s="4" t="inlineStr">
        <is>
          <t>Derivative liabilities</t>
        </is>
      </c>
      <c r="B10" s="5" t="n">
        <v>4946689</v>
      </c>
      <c r="C10" s="5" t="n">
        <v>2191745</v>
      </c>
    </row>
    <row r="11">
      <c r="A11" s="4" t="inlineStr">
        <is>
          <t>Promissory notes payable, current</t>
        </is>
      </c>
      <c r="B11" s="5" t="n">
        <v>17500</v>
      </c>
      <c r="C11" s="5" t="n">
        <v>17500</v>
      </c>
    </row>
    <row r="12">
      <c r="A12" s="4" t="inlineStr">
        <is>
          <t>Related party payables</t>
        </is>
      </c>
      <c r="B12" s="5" t="n">
        <v>8679</v>
      </c>
      <c r="C12" s="5" t="n">
        <v>3755</v>
      </c>
    </row>
    <row r="13">
      <c r="A13" s="4" t="inlineStr">
        <is>
          <t>Total current liabilities</t>
        </is>
      </c>
      <c r="B13" s="5" t="n">
        <v>8039079</v>
      </c>
      <c r="C13" s="5" t="n">
        <v>5122971</v>
      </c>
    </row>
    <row r="14">
      <c r="A14" s="4" t="inlineStr">
        <is>
          <t>Total Liabilities</t>
        </is>
      </c>
      <c r="B14" s="5" t="n">
        <v>8039079</v>
      </c>
      <c r="C14" s="5" t="n">
        <v>5122971</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 Series A, $0.00001 par value. 69,999,990 shares authorized; 10,000,0000 shares issued and outstanding as of June 30, 2020 and December 31, 2019, respectively</t>
        </is>
      </c>
      <c r="B17" s="5" t="n">
        <v>100</v>
      </c>
      <c r="C17" s="5" t="n">
        <v>100</v>
      </c>
    </row>
    <row r="18">
      <c r="A18" s="4" t="inlineStr">
        <is>
          <t>Preferred stock - Series D, $0.00001 par value. 1 share authorized; 1 and zero shares issued and outstanding as of June 30, 2020 and December 31, 2019, respectively</t>
        </is>
      </c>
      <c r="B18" s="4" t="inlineStr">
        <is>
          <t xml:space="preserve"> </t>
        </is>
      </c>
      <c r="C18" s="4" t="inlineStr">
        <is>
          <t xml:space="preserve"> </t>
        </is>
      </c>
    </row>
    <row r="19">
      <c r="A19" s="4" t="inlineStr">
        <is>
          <t>Preferred stock - Series E, $0.00001 par value. 50 shares authorized; 20 and 12 shares issued and outstanding as of June 30, 2020 and December 31, 2019, respectively</t>
        </is>
      </c>
      <c r="B19" s="4" t="inlineStr">
        <is>
          <t xml:space="preserve"> </t>
        </is>
      </c>
      <c r="C19" s="4" t="inlineStr">
        <is>
          <t xml:space="preserve"> </t>
        </is>
      </c>
    </row>
    <row r="20">
      <c r="A20" s="4" t="inlineStr">
        <is>
          <t>Common stock, $0.00001 par value. 11,000,000,000 shares authorized; 9,508,186,067 and 8,638,186,067 shares issued and outstanding as of June 30, 2020 and December 31, 2019, respectively</t>
        </is>
      </c>
      <c r="B20" s="5" t="n">
        <v>95082</v>
      </c>
      <c r="C20" s="5" t="n">
        <v>86382</v>
      </c>
    </row>
    <row r="21">
      <c r="A21" s="4" t="inlineStr">
        <is>
          <t>Additional paid In Capital</t>
        </is>
      </c>
      <c r="B21" s="5" t="n">
        <v>8903272</v>
      </c>
      <c r="C21" s="5" t="n">
        <v>8894472</v>
      </c>
    </row>
    <row r="22">
      <c r="A22" s="4" t="inlineStr">
        <is>
          <t>Accumulated deficit</t>
        </is>
      </c>
      <c r="B22" s="5" t="n">
        <v>-17037477</v>
      </c>
      <c r="C22" s="5" t="n">
        <v>-14103906</v>
      </c>
    </row>
    <row r="23">
      <c r="A23" s="4" t="inlineStr">
        <is>
          <t>Total Stockholders' Deficit</t>
        </is>
      </c>
      <c r="B23" s="5" t="n">
        <v>-8039023</v>
      </c>
      <c r="C23" s="5" t="n">
        <v>-5122952</v>
      </c>
    </row>
    <row r="24">
      <c r="A24" s="4" t="inlineStr">
        <is>
          <t>Total Liabilities and Stockholders' Deficit</t>
        </is>
      </c>
      <c r="B24" s="6" t="n">
        <v>56</v>
      </c>
      <c r="C24" s="6"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Jun. 30, 2020</t>
        </is>
      </c>
      <c r="C1" s="2" t="inlineStr">
        <is>
          <t>Dec. 31, 2019</t>
        </is>
      </c>
    </row>
    <row r="2">
      <c r="A2" s="3" t="inlineStr">
        <is>
          <t>GoingConcernDisclosureTextBlock</t>
        </is>
      </c>
    </row>
    <row r="3">
      <c r="A3" s="4" t="inlineStr">
        <is>
          <t>Principal value of Convertible notes</t>
        </is>
      </c>
      <c r="B3" s="6" t="n">
        <v>1576378</v>
      </c>
      <c r="C3" s="6" t="n">
        <v>1515178</v>
      </c>
    </row>
    <row r="4">
      <c r="A4" s="4" t="inlineStr">
        <is>
          <t>Unamortized loan discounts</t>
        </is>
      </c>
      <c r="B4" s="5" t="n">
        <v>-50267</v>
      </c>
      <c r="C4" s="4" t="inlineStr">
        <is>
          <t xml:space="preserve"> </t>
        </is>
      </c>
    </row>
    <row r="5">
      <c r="A5" s="4" t="inlineStr">
        <is>
          <t>Total convertible notes, net</t>
        </is>
      </c>
      <c r="B5" s="6" t="n">
        <v>1526111</v>
      </c>
      <c r="C5" s="6" t="n">
        <v>151517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Convertible Notes Payable (Details 1)</t>
        </is>
      </c>
      <c r="B1" s="2" t="inlineStr">
        <is>
          <t>6 Months Ended</t>
        </is>
      </c>
      <c r="C1" s="2" t="inlineStr">
        <is>
          <t>12 Months Ended</t>
        </is>
      </c>
    </row>
    <row r="2">
      <c r="B2" s="2" t="inlineStr">
        <is>
          <t>Jun. 30, 2020</t>
        </is>
      </c>
      <c r="C2" s="2" t="inlineStr">
        <is>
          <t>Dec. 31, 2019</t>
        </is>
      </c>
    </row>
    <row r="3">
      <c r="A3" s="3" t="inlineStr">
        <is>
          <t>Convertible Notes Payable Details 2Abstract</t>
        </is>
      </c>
    </row>
    <row r="4">
      <c r="A4" s="4" t="inlineStr">
        <is>
          <t>Expected dividend yield</t>
        </is>
      </c>
      <c r="B4" s="4" t="inlineStr">
        <is>
          <t>0.00%</t>
        </is>
      </c>
      <c r="C4" s="4" t="inlineStr">
        <is>
          <t>0.00%</t>
        </is>
      </c>
    </row>
    <row r="5">
      <c r="A5" s="4" t="inlineStr">
        <is>
          <t>Risk-free interest rate, min</t>
        </is>
      </c>
      <c r="B5" s="4" t="inlineStr">
        <is>
          <t>0.20%</t>
        </is>
      </c>
      <c r="C5" s="4" t="inlineStr">
        <is>
          <t>1.60%</t>
        </is>
      </c>
    </row>
    <row r="6">
      <c r="A6" s="4" t="inlineStr">
        <is>
          <t>Risk-free interest rate, max</t>
        </is>
      </c>
      <c r="C6" s="4" t="inlineStr">
        <is>
          <t>2.60%</t>
        </is>
      </c>
    </row>
    <row r="7">
      <c r="A7" s="4" t="inlineStr">
        <is>
          <t>Expected volatility, min</t>
        </is>
      </c>
      <c r="B7" s="4" t="inlineStr">
        <is>
          <t>199.50%</t>
        </is>
      </c>
      <c r="C7" s="4" t="inlineStr">
        <is>
          <t>310.10%</t>
        </is>
      </c>
    </row>
    <row r="8">
      <c r="A8" s="4" t="inlineStr">
        <is>
          <t>Expected volatility, max</t>
        </is>
      </c>
      <c r="B8" s="4" t="inlineStr">
        <is>
          <t>472.60%</t>
        </is>
      </c>
      <c r="C8" s="4" t="inlineStr">
        <is>
          <t>582.90%</t>
        </is>
      </c>
    </row>
    <row r="9">
      <c r="A9" s="4" t="inlineStr">
        <is>
          <t>Expected life (in years)</t>
        </is>
      </c>
      <c r="B9" s="4" t="inlineStr">
        <is>
          <t>1 year</t>
        </is>
      </c>
      <c r="C9" s="4" t="inlineStr">
        <is>
          <t>1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 Income tax expense (Details) - USD ($)</t>
        </is>
      </c>
      <c r="B1" s="2" t="inlineStr">
        <is>
          <t>3 Months Ended</t>
        </is>
      </c>
    </row>
    <row r="2">
      <c r="B2" s="2" t="inlineStr">
        <is>
          <t>Jun. 30, 2020</t>
        </is>
      </c>
      <c r="C2" s="2" t="inlineStr">
        <is>
          <t>Jun. 30, 2019</t>
        </is>
      </c>
    </row>
    <row r="3">
      <c r="A3" s="3" t="inlineStr">
        <is>
          <t>Notes Payable 6 [Member]</t>
        </is>
      </c>
    </row>
    <row r="4">
      <c r="A4" s="4" t="inlineStr">
        <is>
          <t>Expected expense (benefit) (21%)</t>
        </is>
      </c>
      <c r="B4" s="6" t="n">
        <v>-616050</v>
      </c>
      <c r="C4" s="6" t="n">
        <v>-501346</v>
      </c>
    </row>
    <row r="5">
      <c r="A5" s="4" t="inlineStr">
        <is>
          <t>State income taxes, net of federal benefit</t>
        </is>
      </c>
      <c r="B5" s="5" t="n">
        <v>-139051</v>
      </c>
      <c r="C5" s="5" t="n">
        <v>-113161</v>
      </c>
    </row>
    <row r="6">
      <c r="A6" s="4" t="inlineStr">
        <is>
          <t>Income tax provision (benefit)</t>
        </is>
      </c>
      <c r="B6" s="5" t="n">
        <v>-755101</v>
      </c>
      <c r="C6" s="5" t="n">
        <v>-614507</v>
      </c>
    </row>
    <row r="7">
      <c r="A7" s="4" t="inlineStr">
        <is>
          <t>Valuation allowance</t>
        </is>
      </c>
      <c r="B7" s="5" t="n">
        <v>755101</v>
      </c>
      <c r="C7" s="5" t="n">
        <v>614507</v>
      </c>
    </row>
    <row r="8">
      <c r="A8" s="4" t="inlineStr">
        <is>
          <t>Accrued expense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 Deferred Tax (Details) - USD ($)</t>
        </is>
      </c>
      <c r="B1" s="2" t="inlineStr">
        <is>
          <t>Jun. 30, 2020</t>
        </is>
      </c>
      <c r="C1" s="2" t="inlineStr">
        <is>
          <t>Dec. 31, 2019</t>
        </is>
      </c>
    </row>
    <row r="2">
      <c r="A2" s="3" t="inlineStr">
        <is>
          <t>Deferred tax asset attributable to:</t>
        </is>
      </c>
    </row>
    <row r="3">
      <c r="A3" s="4" t="inlineStr">
        <is>
          <t>Net operating loss carryover</t>
        </is>
      </c>
      <c r="B3" s="6" t="n">
        <v>3577870</v>
      </c>
      <c r="C3" s="6" t="n">
        <v>2961820</v>
      </c>
    </row>
    <row r="4">
      <c r="A4" s="4" t="inlineStr">
        <is>
          <t>Less: valuation allowance</t>
        </is>
      </c>
      <c r="B4" s="5" t="n">
        <v>-3577870</v>
      </c>
      <c r="C4" s="5" t="n">
        <v>-296182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Measured on Recurring Basis (Details) - USD ($)</t>
        </is>
      </c>
      <c r="B1" s="2" t="inlineStr">
        <is>
          <t>Jun. 30, 2020</t>
        </is>
      </c>
      <c r="C1" s="2" t="inlineStr">
        <is>
          <t>Dec. 31, 2019</t>
        </is>
      </c>
    </row>
    <row r="2">
      <c r="A2" s="4" t="inlineStr">
        <is>
          <t>Convertible promissory note with embedded conversion option</t>
        </is>
      </c>
      <c r="B2" s="6" t="n">
        <v>4946689</v>
      </c>
      <c r="C2" s="6" t="n">
        <v>2191745</v>
      </c>
    </row>
    <row r="3">
      <c r="A3" s="4" t="inlineStr">
        <is>
          <t>Total</t>
        </is>
      </c>
      <c r="B3" s="5" t="n">
        <v>4946689</v>
      </c>
      <c r="C3" s="5" t="n">
        <v>2191745</v>
      </c>
    </row>
    <row r="4">
      <c r="A4" s="4" t="inlineStr">
        <is>
          <t>Significant Other Observable Inputs (Level 2) [Member]</t>
        </is>
      </c>
    </row>
    <row r="5">
      <c r="A5" s="4" t="inlineStr">
        <is>
          <t>Convertible promissory note with embedded conversion option</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Quoted Prices In Active Markets For Identical Assets (Level l) [Member]</t>
        </is>
      </c>
    </row>
    <row r="8">
      <c r="A8" s="4" t="inlineStr">
        <is>
          <t>Convertible promissory note with embedded conversion option</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Significant Unobservable Inputs (Level 3) [Member]</t>
        </is>
      </c>
    </row>
    <row r="11">
      <c r="A11" s="4" t="inlineStr">
        <is>
          <t>Convertible promissory note with embedded conversion option</t>
        </is>
      </c>
      <c r="B11" s="5" t="n">
        <v>4946689</v>
      </c>
      <c r="C11" s="5" t="n">
        <v>2191745</v>
      </c>
    </row>
    <row r="12">
      <c r="A12" s="4" t="inlineStr">
        <is>
          <t>Total</t>
        </is>
      </c>
      <c r="B12" s="6" t="n">
        <v>4946689</v>
      </c>
      <c r="C12" s="6" t="n">
        <v>21917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Derivative Liabilities at Fair Value (Details)</t>
        </is>
      </c>
      <c r="B1" s="2" t="inlineStr">
        <is>
          <t>6 Months Ended</t>
        </is>
      </c>
    </row>
    <row r="2">
      <c r="B2" s="2" t="inlineStr">
        <is>
          <t>Jun. 30, 2020USD ($)</t>
        </is>
      </c>
    </row>
    <row r="3">
      <c r="A3" s="3" t="inlineStr">
        <is>
          <t>Fair Value Disclosures [Abstract]</t>
        </is>
      </c>
    </row>
    <row r="4">
      <c r="A4" s="4" t="inlineStr">
        <is>
          <t>Beginning balance</t>
        </is>
      </c>
      <c r="B4" s="6" t="n">
        <v>2191745</v>
      </c>
    </row>
    <row r="5">
      <c r="A5" s="4" t="inlineStr">
        <is>
          <t>Change in fair value of embedded conversion features of convertible promissory notes and warrants included in earnings</t>
        </is>
      </c>
      <c r="B5" s="5" t="n">
        <v>2592696</v>
      </c>
    </row>
    <row r="6">
      <c r="A6" s="4" t="inlineStr">
        <is>
          <t>Embedded conversion option &amp; warrant liability recorded in connection with the issuance of convertible promissory notes</t>
        </is>
      </c>
      <c r="B6" s="5" t="n">
        <v>162248</v>
      </c>
    </row>
    <row r="7">
      <c r="A7" s="4" t="inlineStr">
        <is>
          <t>Ending balance</t>
        </is>
      </c>
      <c r="B7" s="6" t="n">
        <v>49466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0</t>
        </is>
      </c>
      <c r="C1" s="2" t="inlineStr">
        <is>
          <t>Dec. 31, 2019</t>
        </is>
      </c>
    </row>
    <row r="2">
      <c r="A2" s="3" t="inlineStr">
        <is>
          <t>Consolidated Balance Sheet Parenthetical Abstract</t>
        </is>
      </c>
    </row>
    <row r="3">
      <c r="A3" s="4" t="inlineStr">
        <is>
          <t>Preferred Stock, Serieis A, par value</t>
        </is>
      </c>
      <c r="B3" s="7" t="n">
        <v>1e-05</v>
      </c>
      <c r="C3" s="7" t="n">
        <v>1e-05</v>
      </c>
    </row>
    <row r="4">
      <c r="A4" s="4" t="inlineStr">
        <is>
          <t>Preferred Stock, Serieis A, authorized</t>
        </is>
      </c>
      <c r="B4" s="5" t="n">
        <v>69999990</v>
      </c>
      <c r="C4" s="5" t="n">
        <v>69999990</v>
      </c>
    </row>
    <row r="5">
      <c r="A5" s="4" t="inlineStr">
        <is>
          <t>Preferred Stock, Serieis A, issued</t>
        </is>
      </c>
      <c r="B5" s="5" t="n">
        <v>10000000</v>
      </c>
      <c r="C5" s="5" t="n">
        <v>10000000</v>
      </c>
    </row>
    <row r="6">
      <c r="A6" s="4" t="inlineStr">
        <is>
          <t>Preferred Stock, Serieis A, outstanding</t>
        </is>
      </c>
      <c r="B6" s="5" t="n">
        <v>10000000</v>
      </c>
      <c r="C6" s="5" t="n">
        <v>10000000</v>
      </c>
    </row>
    <row r="7">
      <c r="A7" s="4" t="inlineStr">
        <is>
          <t>Preferred Stock, Serieis D, par value</t>
        </is>
      </c>
      <c r="B7" s="7" t="n">
        <v>1e-05</v>
      </c>
      <c r="C7" s="7" t="n">
        <v>1e-05</v>
      </c>
    </row>
    <row r="8">
      <c r="A8" s="4" t="inlineStr">
        <is>
          <t>Preferred Stock, Serieis D, authorized</t>
        </is>
      </c>
      <c r="B8" s="5" t="n">
        <v>1</v>
      </c>
      <c r="C8" s="5" t="n">
        <v>1</v>
      </c>
    </row>
    <row r="9">
      <c r="A9" s="4" t="inlineStr">
        <is>
          <t>Preferred Stock, Serieis D, issued</t>
        </is>
      </c>
      <c r="B9" s="5" t="n">
        <v>0</v>
      </c>
      <c r="C9" s="5" t="n">
        <v>1</v>
      </c>
    </row>
    <row r="10">
      <c r="A10" s="4" t="inlineStr">
        <is>
          <t>Preferred Stock, Serieis E, outstanding</t>
        </is>
      </c>
      <c r="B10" s="5" t="n">
        <v>0</v>
      </c>
      <c r="C10" s="5" t="n">
        <v>1</v>
      </c>
    </row>
    <row r="11">
      <c r="A11" s="4" t="inlineStr">
        <is>
          <t>Preferred Stock, Serieis E, par value</t>
        </is>
      </c>
      <c r="B11" s="7" t="n">
        <v>1e-05</v>
      </c>
      <c r="C11" s="7" t="n">
        <v>1e-05</v>
      </c>
    </row>
    <row r="12">
      <c r="A12" s="4" t="inlineStr">
        <is>
          <t>Preferred Stock, Serieis E, authorized</t>
        </is>
      </c>
      <c r="B12" s="5" t="n">
        <v>50</v>
      </c>
      <c r="C12" s="5" t="n">
        <v>50</v>
      </c>
    </row>
    <row r="13">
      <c r="A13" s="4" t="inlineStr">
        <is>
          <t>Preferred Stock, Serieis E, issued</t>
        </is>
      </c>
      <c r="B13" s="5" t="n">
        <v>20</v>
      </c>
      <c r="C13" s="5" t="n">
        <v>12</v>
      </c>
    </row>
    <row r="14">
      <c r="A14" s="4" t="inlineStr">
        <is>
          <t>Preferred Stock, Serieis E, outstanding</t>
        </is>
      </c>
      <c r="B14" s="5" t="n">
        <v>20</v>
      </c>
      <c r="C14" s="5" t="n">
        <v>12</v>
      </c>
    </row>
    <row r="15">
      <c r="A15" s="4" t="inlineStr">
        <is>
          <t>Common stock, par value</t>
        </is>
      </c>
      <c r="B15" s="7" t="n">
        <v>1e-05</v>
      </c>
      <c r="C15" s="7" t="n">
        <v>1e-05</v>
      </c>
    </row>
    <row r="16">
      <c r="A16" s="4" t="inlineStr">
        <is>
          <t>Common stock, shares authorized</t>
        </is>
      </c>
      <c r="B16" s="5" t="n">
        <v>11000000000</v>
      </c>
      <c r="C16" s="5" t="n">
        <v>11000000000</v>
      </c>
    </row>
    <row r="17">
      <c r="A17" s="4" t="inlineStr">
        <is>
          <t>Common stock, shares issued</t>
        </is>
      </c>
      <c r="B17" s="5" t="n">
        <v>9508186067</v>
      </c>
      <c r="C17" s="5" t="n">
        <v>8638186067</v>
      </c>
    </row>
    <row r="18">
      <c r="A18" s="4" t="inlineStr">
        <is>
          <t>Common stock, shares outstanding</t>
        </is>
      </c>
      <c r="B18" s="5" t="n">
        <v>9508186067</v>
      </c>
      <c r="C18" s="5" t="n">
        <v>86381860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Margin</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Compensation and benefits</t>
        </is>
      </c>
      <c r="B8" s="5" t="n">
        <v>15000</v>
      </c>
      <c r="C8" s="5" t="n">
        <v>15000</v>
      </c>
      <c r="D8" s="5" t="n">
        <v>30000</v>
      </c>
      <c r="E8" s="5" t="n">
        <v>30000</v>
      </c>
    </row>
    <row r="9">
      <c r="A9" s="4" t="inlineStr">
        <is>
          <t>General and administrative expense</t>
        </is>
      </c>
      <c r="B9" s="5" t="n">
        <v>15577</v>
      </c>
      <c r="C9" s="5" t="n">
        <v>4822</v>
      </c>
      <c r="D9" s="5" t="n">
        <v>17751</v>
      </c>
      <c r="E9" s="5" t="n">
        <v>8594</v>
      </c>
    </row>
    <row r="10">
      <c r="A10" s="4" t="inlineStr">
        <is>
          <t>Professional fees</t>
        </is>
      </c>
      <c r="B10" s="5" t="n">
        <v>9435</v>
      </c>
      <c r="C10" s="4" t="inlineStr">
        <is>
          <t xml:space="preserve"> </t>
        </is>
      </c>
      <c r="D10" s="5" t="n">
        <v>67935</v>
      </c>
      <c r="E10" s="5" t="n">
        <v>10800</v>
      </c>
    </row>
    <row r="11">
      <c r="A11" s="4" t="inlineStr">
        <is>
          <t>Stock based compensation</t>
        </is>
      </c>
      <c r="B11" s="4" t="inlineStr">
        <is>
          <t xml:space="preserve"> </t>
        </is>
      </c>
      <c r="C11" s="4" t="inlineStr">
        <is>
          <t xml:space="preserve"> </t>
        </is>
      </c>
      <c r="D11" s="4" t="inlineStr">
        <is>
          <t xml:space="preserve"> </t>
        </is>
      </c>
      <c r="E11" s="5" t="n">
        <v>8970</v>
      </c>
    </row>
    <row r="12">
      <c r="A12" s="4" t="inlineStr">
        <is>
          <t>Total Operating Expenses</t>
        </is>
      </c>
      <c r="B12" s="5" t="n">
        <v>40012</v>
      </c>
      <c r="C12" s="5" t="n">
        <v>19822</v>
      </c>
      <c r="D12" s="5" t="n">
        <v>115686</v>
      </c>
      <c r="E12" s="5" t="n">
        <v>58364</v>
      </c>
    </row>
    <row r="13">
      <c r="A13" s="4" t="inlineStr">
        <is>
          <t>Income (loss) from continuing operations before other income (expense) and income taxes</t>
        </is>
      </c>
      <c r="B13" s="5" t="n">
        <v>-40012</v>
      </c>
      <c r="C13" s="5" t="n">
        <v>-19822</v>
      </c>
      <c r="D13" s="5" t="n">
        <v>-115686</v>
      </c>
      <c r="E13" s="5" t="n">
        <v>-58364</v>
      </c>
    </row>
    <row r="14">
      <c r="A14" s="3" t="inlineStr">
        <is>
          <t>Other income (expenses)</t>
        </is>
      </c>
    </row>
    <row r="15">
      <c r="A15" s="4" t="inlineStr">
        <is>
          <t>Derivative liability expense</t>
        </is>
      </c>
      <c r="B15" s="5" t="n">
        <v>-102248</v>
      </c>
      <c r="C15" s="4" t="inlineStr">
        <is>
          <t xml:space="preserve"> </t>
        </is>
      </c>
      <c r="D15" s="5" t="n">
        <v>-102248</v>
      </c>
      <c r="E15" s="4" t="inlineStr">
        <is>
          <t xml:space="preserve"> </t>
        </is>
      </c>
    </row>
    <row r="16">
      <c r="A16" s="4" t="inlineStr">
        <is>
          <t>Gain (loss) on Change in value of derivative liability</t>
        </is>
      </c>
      <c r="B16" s="5" t="n">
        <v>-2706281</v>
      </c>
      <c r="C16" s="5" t="n">
        <v>196795</v>
      </c>
      <c r="D16" s="5" t="n">
        <v>-2592696</v>
      </c>
      <c r="E16" s="5" t="n">
        <v>-2241856</v>
      </c>
    </row>
    <row r="17">
      <c r="A17" s="4" t="inlineStr">
        <is>
          <t>Interest expense, net</t>
        </is>
      </c>
      <c r="B17" s="5" t="n">
        <v>-67529</v>
      </c>
      <c r="C17" s="5" t="n">
        <v>-42884</v>
      </c>
      <c r="D17" s="5" t="n">
        <v>-122941</v>
      </c>
      <c r="E17" s="5" t="n">
        <v>-87144</v>
      </c>
    </row>
    <row r="18">
      <c r="A18" s="4" t="inlineStr">
        <is>
          <t>Total other income (expense)</t>
        </is>
      </c>
      <c r="B18" s="5" t="n">
        <v>-2876058</v>
      </c>
      <c r="C18" s="5" t="n">
        <v>153911</v>
      </c>
      <c r="D18" s="5" t="n">
        <v>-2817885</v>
      </c>
      <c r="E18" s="5" t="n">
        <v>-2329000</v>
      </c>
    </row>
    <row r="19">
      <c r="A19" s="4" t="inlineStr">
        <is>
          <t>Income (loss) from continuing operations before income taxes</t>
        </is>
      </c>
      <c r="B19" s="5" t="n">
        <v>-2916070</v>
      </c>
      <c r="C19" s="5" t="n">
        <v>134089</v>
      </c>
      <c r="D19" s="5" t="n">
        <v>-2933571</v>
      </c>
      <c r="E19" s="5" t="n">
        <v>-2387364</v>
      </c>
    </row>
    <row r="20">
      <c r="A20" s="4" t="inlineStr">
        <is>
          <t>Provision for income taxes (benefit)</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2916070</v>
      </c>
      <c r="C21" s="6" t="n">
        <v>134089</v>
      </c>
      <c r="D21" s="6" t="n">
        <v>-2933571</v>
      </c>
      <c r="E21" s="6" t="n">
        <v>-2387364</v>
      </c>
    </row>
    <row r="22">
      <c r="A22" s="3" t="inlineStr">
        <is>
          <t>Basic and diluted earnings (loss) per common share</t>
        </is>
      </c>
    </row>
    <row r="23">
      <c r="A23" s="4" t="inlineStr">
        <is>
          <t>Continuing operations</t>
        </is>
      </c>
      <c r="B23" s="6" t="n">
        <v>0</v>
      </c>
      <c r="C23" s="6" t="n">
        <v>0</v>
      </c>
      <c r="D23" s="6" t="n">
        <v>0</v>
      </c>
      <c r="E23" s="6" t="n">
        <v>0</v>
      </c>
    </row>
    <row r="24">
      <c r="A24" s="4" t="inlineStr">
        <is>
          <t>Weighted Average Number of Shares Outstanding: Basic and diluted</t>
        </is>
      </c>
      <c r="B24" s="5" t="n">
        <v>9651592660</v>
      </c>
      <c r="C24" s="5" t="n">
        <v>8939450014</v>
      </c>
      <c r="D24" s="5" t="n">
        <v>8709889363</v>
      </c>
      <c r="E24" s="5" t="n">
        <v>88933485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3" customWidth="1" min="5" max="5"/>
    <col width="27" customWidth="1" min="6" max="6"/>
    <col width="18" customWidth="1" min="7" max="7"/>
    <col width="13" customWidth="1" min="8" max="8"/>
  </cols>
  <sheetData>
    <row r="1">
      <c r="A1" s="1" t="inlineStr">
        <is>
          <t>Consolidated Shareholders Equity - USD ($)</t>
        </is>
      </c>
      <c r="B1" s="2" t="inlineStr">
        <is>
          <t>Preferred Stock A</t>
        </is>
      </c>
      <c r="C1" s="2" t="inlineStr">
        <is>
          <t>Preferred Stock D</t>
        </is>
      </c>
      <c r="D1" s="2" t="inlineStr">
        <is>
          <t>Preferred Stock E</t>
        </is>
      </c>
      <c r="E1" s="2" t="inlineStr">
        <is>
          <t>Common Stock</t>
        </is>
      </c>
      <c r="F1" s="2" t="inlineStr">
        <is>
          <t>Additional Paid-In Capital</t>
        </is>
      </c>
      <c r="G1" s="2" t="inlineStr">
        <is>
          <t>Retained Earnings</t>
        </is>
      </c>
      <c r="H1" s="2" t="inlineStr">
        <is>
          <t>Total</t>
        </is>
      </c>
    </row>
    <row r="2">
      <c r="A2" s="4" t="inlineStr">
        <is>
          <t>Beginning Balance, Shares at Dec. 31, 2018</t>
        </is>
      </c>
      <c r="B2" s="5" t="n">
        <v>10000000</v>
      </c>
      <c r="C2" s="5" t="n">
        <v>1</v>
      </c>
      <c r="E2" s="5" t="n">
        <v>8809999998</v>
      </c>
    </row>
    <row r="3">
      <c r="A3" s="4" t="inlineStr">
        <is>
          <t>Beginning Balance, Value at Dec. 31, 2018</t>
        </is>
      </c>
      <c r="B3" s="6" t="n">
        <v>100</v>
      </c>
      <c r="E3" s="6" t="n">
        <v>88100</v>
      </c>
      <c r="F3" s="6" t="n">
        <v>8830754</v>
      </c>
      <c r="G3" s="6" t="n">
        <v>-13138220</v>
      </c>
      <c r="H3" s="6" t="n">
        <v>-4219266</v>
      </c>
    </row>
    <row r="4">
      <c r="A4" s="4" t="inlineStr">
        <is>
          <t>Net income (loss)</t>
        </is>
      </c>
      <c r="G4" s="5" t="n">
        <v>-2387364</v>
      </c>
      <c r="H4" s="5" t="n">
        <v>-2387364</v>
      </c>
    </row>
    <row r="5">
      <c r="A5" s="4" t="inlineStr">
        <is>
          <t>Issuance of common stock in connection with sales made under private or public offerings, Shares</t>
        </is>
      </c>
      <c r="E5" s="5" t="n">
        <v>190000000</v>
      </c>
    </row>
    <row r="6">
      <c r="A6" s="4" t="inlineStr">
        <is>
          <t>Issuance of common stock in connection with sales made under private or public offerings, Value</t>
        </is>
      </c>
      <c r="E6" s="6" t="n">
        <v>1900</v>
      </c>
      <c r="F6" s="5" t="n">
        <v>36100</v>
      </c>
      <c r="H6" s="5" t="n">
        <v>38000</v>
      </c>
    </row>
    <row r="7">
      <c r="A7" s="4" t="inlineStr">
        <is>
          <t>Ending Balance, Shares at Jun. 30, 2019</t>
        </is>
      </c>
      <c r="B7" s="5" t="n">
        <v>10000000</v>
      </c>
      <c r="C7" s="5" t="n">
        <v>1</v>
      </c>
      <c r="E7" s="5" t="n">
        <v>8999999998</v>
      </c>
    </row>
    <row r="8">
      <c r="A8" s="4" t="inlineStr">
        <is>
          <t>Ending Balance, Value at Jun. 30, 2019</t>
        </is>
      </c>
      <c r="B8" s="6" t="n">
        <v>100</v>
      </c>
      <c r="E8" s="6" t="n">
        <v>90000</v>
      </c>
      <c r="F8" s="5" t="n">
        <v>8866854</v>
      </c>
      <c r="G8" s="5" t="n">
        <v>-15525584</v>
      </c>
      <c r="H8" s="5" t="n">
        <v>-6568630</v>
      </c>
    </row>
    <row r="9">
      <c r="A9" s="4" t="inlineStr">
        <is>
          <t>Beginning Balance, Shares at Dec. 31, 2019</t>
        </is>
      </c>
      <c r="B9" s="5" t="n">
        <v>10000000</v>
      </c>
      <c r="C9" s="5" t="n">
        <v>1</v>
      </c>
      <c r="D9" s="5" t="n">
        <v>12</v>
      </c>
      <c r="E9" s="5" t="n">
        <v>8638186067</v>
      </c>
    </row>
    <row r="10">
      <c r="A10" s="4" t="inlineStr">
        <is>
          <t>Beginning Balance, Value at Dec. 31, 2019</t>
        </is>
      </c>
      <c r="B10" s="6" t="n">
        <v>100</v>
      </c>
      <c r="E10" s="6" t="n">
        <v>86382</v>
      </c>
      <c r="F10" s="5" t="n">
        <v>8894472</v>
      </c>
      <c r="G10" s="5" t="n">
        <v>-14103906</v>
      </c>
      <c r="H10" s="5" t="n">
        <v>-5122952</v>
      </c>
    </row>
    <row r="11">
      <c r="A11" s="4" t="inlineStr">
        <is>
          <t>Net income (loss)</t>
        </is>
      </c>
      <c r="G11" s="5" t="n">
        <v>-2933571</v>
      </c>
      <c r="H11" s="5" t="n">
        <v>-2933571</v>
      </c>
    </row>
    <row r="12">
      <c r="A12" s="4" t="inlineStr">
        <is>
          <t>Conversion of Series D preferred stock for common stock, Shares</t>
        </is>
      </c>
      <c r="C12" s="5" t="n">
        <v>-1</v>
      </c>
      <c r="E12" s="5" t="n">
        <v>870000000</v>
      </c>
    </row>
    <row r="13">
      <c r="A13" s="4" t="inlineStr">
        <is>
          <t>Conversion of Series D preferred stock for common stock, Value</t>
        </is>
      </c>
      <c r="E13" s="6" t="n">
        <v>8700</v>
      </c>
      <c r="F13" s="5" t="n">
        <v>-8700</v>
      </c>
    </row>
    <row r="14">
      <c r="A14" s="4" t="inlineStr">
        <is>
          <t>Issuance of common stock in connection with sales made under private or public offerings, Shares</t>
        </is>
      </c>
      <c r="D14" s="5" t="n">
        <v>8</v>
      </c>
    </row>
    <row r="15">
      <c r="A15" s="4" t="inlineStr">
        <is>
          <t>Issuance of common stock in connection with sales made under private or public offerings, Value</t>
        </is>
      </c>
      <c r="F15" s="5" t="n">
        <v>17500</v>
      </c>
      <c r="H15" s="5" t="n">
        <v>17500</v>
      </c>
    </row>
    <row r="16">
      <c r="A16" s="4" t="inlineStr">
        <is>
          <t>Ending Balance, Shares at Jun. 30, 2020</t>
        </is>
      </c>
      <c r="B16" s="5" t="n">
        <v>10000000</v>
      </c>
      <c r="D16" s="5" t="n">
        <v>20</v>
      </c>
      <c r="E16" s="5" t="n">
        <v>9508186067</v>
      </c>
    </row>
    <row r="17">
      <c r="A17" s="4" t="inlineStr">
        <is>
          <t>Ending Balance, Value at Jun. 30, 2020</t>
        </is>
      </c>
      <c r="B17" s="6" t="n">
        <v>100</v>
      </c>
      <c r="E17" s="6" t="n">
        <v>95082</v>
      </c>
      <c r="F17" s="6" t="n">
        <v>8903272</v>
      </c>
      <c r="G17" s="6" t="n">
        <v>-17037477</v>
      </c>
      <c r="H17" s="6" t="n">
        <v>-8039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 of continuing operations:</t>
        </is>
      </c>
    </row>
    <row r="4">
      <c r="A4" s="4" t="inlineStr">
        <is>
          <t>Net income (loss)</t>
        </is>
      </c>
      <c r="B4" s="6" t="n">
        <v>-2933571</v>
      </c>
      <c r="C4" s="6" t="n">
        <v>-2387364</v>
      </c>
    </row>
    <row r="5">
      <c r="A5" s="3" t="inlineStr">
        <is>
          <t>Adjustments to reconcile net loss to net cash used in operating activities:</t>
        </is>
      </c>
    </row>
    <row r="6">
      <c r="A6" s="4" t="inlineStr">
        <is>
          <t>Amortization of debt discount</t>
        </is>
      </c>
      <c r="B6" s="5" t="n">
        <v>10933</v>
      </c>
      <c r="C6" s="5" t="n">
        <v>9708</v>
      </c>
    </row>
    <row r="7">
      <c r="A7" s="4" t="inlineStr">
        <is>
          <t>Derivative expense</t>
        </is>
      </c>
      <c r="B7" s="5" t="n">
        <v>102248</v>
      </c>
      <c r="C7" s="4" t="inlineStr">
        <is>
          <t xml:space="preserve"> </t>
        </is>
      </c>
    </row>
    <row r="8">
      <c r="A8" s="4" t="inlineStr">
        <is>
          <t>(Gain) Loss on Change in value of derivative liability</t>
        </is>
      </c>
      <c r="B8" s="5" t="n">
        <v>2592696</v>
      </c>
      <c r="C8" s="5" t="n">
        <v>2241856</v>
      </c>
    </row>
    <row r="9">
      <c r="A9" s="3" t="inlineStr">
        <is>
          <t>Changes in operating assets and liabilities:</t>
        </is>
      </c>
    </row>
    <row r="10">
      <c r="A10" s="4" t="inlineStr">
        <is>
          <t>Accounts payable</t>
        </is>
      </c>
      <c r="B10" s="4" t="inlineStr">
        <is>
          <t xml:space="preserve"> </t>
        </is>
      </c>
      <c r="C10" s="5" t="n">
        <v>207</v>
      </c>
    </row>
    <row r="11">
      <c r="A11" s="4" t="inlineStr">
        <is>
          <t>Accrued liabilities</t>
        </is>
      </c>
      <c r="B11" s="5" t="n">
        <v>162807</v>
      </c>
      <c r="C11" s="5" t="n">
        <v>97405</v>
      </c>
    </row>
    <row r="12">
      <c r="A12" s="4" t="inlineStr">
        <is>
          <t>Related party payables</t>
        </is>
      </c>
      <c r="B12" s="5" t="n">
        <v>4924</v>
      </c>
      <c r="C12" s="4" t="inlineStr">
        <is>
          <t xml:space="preserve"> </t>
        </is>
      </c>
    </row>
    <row r="13">
      <c r="A13" s="4" t="inlineStr">
        <is>
          <t>Net cash provided by (used in) operating activities</t>
        </is>
      </c>
      <c r="B13" s="5" t="n">
        <v>-59963</v>
      </c>
      <c r="C13" s="5" t="n">
        <v>-38188</v>
      </c>
    </row>
    <row r="14">
      <c r="A14" s="3" t="inlineStr">
        <is>
          <t>INVESTING ACTIVITIES</t>
        </is>
      </c>
    </row>
    <row r="15">
      <c r="A15" s="4" t="inlineStr">
        <is>
          <t>Net cash provided by (used in) financing activities</t>
        </is>
      </c>
      <c r="B15" s="4" t="inlineStr">
        <is>
          <t xml:space="preserve"> </t>
        </is>
      </c>
      <c r="C15" s="4" t="inlineStr">
        <is>
          <t xml:space="preserve"> </t>
        </is>
      </c>
    </row>
    <row r="16">
      <c r="A16" s="3" t="inlineStr">
        <is>
          <t>FINANCING ACTIVITIES</t>
        </is>
      </c>
    </row>
    <row r="17">
      <c r="A17" s="4" t="inlineStr">
        <is>
          <t>Proceeds from issuance of common stock</t>
        </is>
      </c>
      <c r="B17" s="4" t="inlineStr">
        <is>
          <t xml:space="preserve"> </t>
        </is>
      </c>
      <c r="C17" s="5" t="n">
        <v>38000</v>
      </c>
    </row>
    <row r="18">
      <c r="A18" s="4" t="inlineStr">
        <is>
          <t>Proceeds from issuance of convertible notes</t>
        </is>
      </c>
      <c r="B18" s="5" t="n">
        <v>60000</v>
      </c>
      <c r="C18" s="4" t="inlineStr">
        <is>
          <t xml:space="preserve"> </t>
        </is>
      </c>
    </row>
    <row r="19">
      <c r="A19" s="4" t="inlineStr">
        <is>
          <t>Net cash provided by (used in) financing activities - continuing operations</t>
        </is>
      </c>
      <c r="B19" s="5" t="n">
        <v>60000</v>
      </c>
      <c r="C19" s="5" t="n">
        <v>38000</v>
      </c>
    </row>
    <row r="20">
      <c r="A20" s="4" t="inlineStr">
        <is>
          <t>Net increase (decrease) in cash and cash equivalents</t>
        </is>
      </c>
      <c r="B20" s="5" t="n">
        <v>37</v>
      </c>
      <c r="C20" s="5" t="n">
        <v>-188</v>
      </c>
    </row>
    <row r="21">
      <c r="A21" s="4" t="inlineStr">
        <is>
          <t>Cash and cash equivalents at beginning of period</t>
        </is>
      </c>
      <c r="B21" s="5" t="n">
        <v>19</v>
      </c>
      <c r="C21" s="5" t="n">
        <v>188</v>
      </c>
    </row>
    <row r="22">
      <c r="A22" s="4" t="inlineStr">
        <is>
          <t>Cash and cash equivalents at end of period</t>
        </is>
      </c>
      <c r="B22" s="5" t="n">
        <v>56</v>
      </c>
      <c r="C22" s="4" t="inlineStr">
        <is>
          <t xml:space="preserve"> </t>
        </is>
      </c>
    </row>
    <row r="23">
      <c r="A23" s="3" t="inlineStr">
        <is>
          <t>Supplemental disclosure of cash flow information:</t>
        </is>
      </c>
    </row>
    <row r="24">
      <c r="A24" s="4" t="inlineStr">
        <is>
          <t>Cash paid for interest</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row r="26">
      <c r="A26" s="3" t="inlineStr">
        <is>
          <t>Supplemental disclosure of non-cash investing and financing activities:</t>
        </is>
      </c>
    </row>
    <row r="27">
      <c r="A27" s="4" t="inlineStr">
        <is>
          <t>Common stock issued to reduce convertible and promissory notes payable</t>
        </is>
      </c>
      <c r="B27" s="6" t="n">
        <v>17500</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0</t>
        </is>
      </c>
    </row>
    <row r="3">
      <c r="A3" s="3" t="inlineStr">
        <is>
          <t>Notes to Financial Statements</t>
        </is>
      </c>
    </row>
    <row r="4">
      <c r="A4" s="4" t="inlineStr">
        <is>
          <t>Nature of Business and Summary of Significant Accounting Policies</t>
        </is>
      </c>
      <c r="B4" s="4" t="inlineStr">
        <is>
          <t>NOTE 1
– NATURE OF BUSINESS AND SUMMARY OF SIGNIFICANT ACCOUNTING POLICIES Nature
of Business Fresh Promise
Foods, Inc. (“Fresh Promise” or the “Company”) is a consumer products and marketing company focused on
the high-margin, multi-trillion-dollar alcoholic beverages sector. Going
Concern The accompanying
unaudit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 Basis
of Presentation The Company
has prepared the accompanying consolidated financial statements in accordance with the rules and regulations of the Securities
and Exchange Commission (“SEC”) and in accordance with generally accepted accounting principles in the United States
of America (“U.S. GAAP”). The Company believes these consolidated financial statements reflect all adjustments (consisting
of normal, recurring adjustments) that are necessary for a fair presentation of its consolidated financial position and consolidated
results of operations for the periods presented.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250,000. At June 30, 2020 and December 31, 2019, the Company did not
have bank balances exceeding the FDIC insurance limit. To reduce its risk associated with the failure of such financial institution,
the Company evaluates at least annually the rating of the financial institution in which it holds deposits. Fair
Value of Financial Instruments The Company
uses the market approach to measure fair value for its financial instrument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related
party payables, accounts payable, accrued liabilities and short-term borrowings. Fair values were estimated to approximate carrying
values for these financial instruments since they are short term in nature, and they are receivable or payable on demand. Net
Income (Loss) per Common Share Net income
(loss) per share is calculated in accordance with ASC 260, Earnings per Share Share-Based
Compensation ASC 718, Compensation
– Stock Compensation Income
Taxes The Company
accounts for income taxes pursuant to the provisions of ASC 740-10, Accounting for Income Taxes A valuation
allowance is provided to offset any net deferred tax assets for which management believes it is more likely than not that the
net deferred asset will not be realized. The Company
follows the provisions of the ASC 740-10, Accounting for Uncertain Income Tax Positions The Company
has adopted ASC 740-10-25, Definition of Settlement 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0</t>
        </is>
      </c>
    </row>
    <row r="3">
      <c r="A3" s="3" t="inlineStr">
        <is>
          <t>Going Concern</t>
        </is>
      </c>
    </row>
    <row r="4">
      <c r="A4" s="4" t="inlineStr">
        <is>
          <t>Going Concern</t>
        </is>
      </c>
      <c r="B4" s="4" t="inlineStr">
        <is>
          <t>NOTE 2
–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Company
incurred a net loss of $2,933,571 for the six months ended June 30, 2020 and a working capital deficit of $8,039,023 at June 30,
2020. These conditions raise substantial doubt about the Company’s ability to continue as a going concern. In order to
continue as a going concern, the Company will need, among other things, additional capital resources. Management’s plan
to obtain such resources for the Company include, obtaining debt or equity capital from various lenders, institutions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3
– RELATED PARTY TRANSACTIONS On March 27,
2015, the Company executed a promissory note for $15,000 with its former chief financial officer and chairman Mr. Joseph C. Canouse.
The note bears interest at 6% and has a maturity date of March 27, 2016. The note can be converted into common stock at a discount
of 40% off of the conversion price. The conversion price is the average closing bid price on the 3 days prior to the date of conversion.
The balance of this note was $11,000 at June 30, 2020. On April 1,
2015, the Company amended the terms of a convertible promissory note for $12,000 with its former chief financial officer and chairman
Mr. Joseph C. Canouse. The aged debt was purchased from its original note holder. The note bears interest at 6% and has a maturity
date of April 1, 2016. The conversion price is the bid price on the day prior to the date of conversion. The balance of this note
remains $12,000 at June 30, 2020. On August
21, 2015, the Company executed a promissory note for $30,000 with its former chief financial officer and chairman Mr. Joseph C.
Canouse. The note bears interest at 6% and has a maturity date of August 21, 2016. The note can be converted into common stock
at a discount of 40% off of the conversion price. The conversion price is the average closing bid price on the 3 days prior to
the date of conversion. The balance of this note remains $30,000 at June 30, 2020. On August
24, 2015, the Company executed two (2) promissory notes, each in the principal amount of $15,000, for an aggregate $30,000 with
its former chief financial officer and chairman Mr. Joseph C. Canouse. The notes bear interest at 6% and have a maturity date
of August 24, 2016. The notes can be converted into common stock at a discount of 40% off of the conversion price. The conversion
price is the average closing bid price on the 3 days prior to the date of conversion. The balance of these notes remains $30,000
at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7:08:56Z</dcterms:created>
  <dcterms:modified xmlns:dcterms="http://purl.org/dc/terms/" xmlns:xsi="http://www.w3.org/2001/XMLSchema-instance" xsi:type="dcterms:W3CDTF">2020-10-13T17:08:56Z</dcterms:modified>
</cp:coreProperties>
</file>